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V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Invesc" sheetId="6" state="visible" r:id="rId6"/>
    <sheet xmlns:r="http://schemas.openxmlformats.org/officeDocument/2006/relationships" name="Risk_Return Summary- Invesco 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Inv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6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AIM Variable Insurance Funds (Invesco Variable Insurance Funds)</t>
        </is>
      </c>
    </row>
    <row r="6">
      <c r="A6" s="4" t="inlineStr">
        <is>
          <t>CIK</t>
        </is>
      </c>
      <c r="B6" s="4" t="inlineStr">
        <is>
          <t>dei_EntityCentralIndexKey</t>
        </is>
      </c>
      <c r="C6" s="4" t="inlineStr">
        <is>
          <t>000089643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30,
		2021</t>
        </is>
      </c>
    </row>
    <row r="9">
      <c r="A9" s="4" t="inlineStr">
        <is>
          <t>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 width="17" customWidth="1" min="5" max="5"/>
  </cols>
  <sheetData>
    <row r="1">
      <c r="A1" s="1" t="inlineStr">
        <is>
          <t>Expense Example - Invesco VI SP 500 Buffer Fund - September</t>
        </is>
      </c>
      <c r="B1" s="2" t="inlineStr">
        <is>
          <t>Series I1 Year</t>
        </is>
      </c>
      <c r="C1" s="2" t="inlineStr">
        <is>
          <t>Series I3 Years</t>
        </is>
      </c>
      <c r="D1" s="2" t="inlineStr">
        <is>
          <t>Series II1 Year</t>
        </is>
      </c>
      <c r="E1" s="2" t="inlineStr">
        <is>
          <t>Series II3 Years</t>
        </is>
      </c>
    </row>
    <row r="2">
      <c r="A2" s="4" t="inlineStr">
        <is>
          <t>USD ($)</t>
        </is>
      </c>
      <c r="B2" s="5" t="n">
        <v>72</v>
      </c>
      <c r="C2" s="5" t="n">
        <v>258</v>
      </c>
      <c r="D2" s="5" t="n">
        <v>97</v>
      </c>
      <c r="E2" s="5" t="n">
        <v>3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vesco VI SP 500 Buffer Fund - September</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 seeks, over a specified annual outcome period, to provide investors with returns that match those of the S&amp;P 500 ® Index (the “Underlying Index”) up to an upside cap, while providing a buffer against the first 10% (prior to taking into account any fees and expenses of the Fund) of Underlying Index losses.</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April 30, 2023&amp;lt;/span&gt;</t>
        </is>
      </c>
    </row>
    <row r="14">
      <c r="A14" s="4" t="inlineStr">
        <is>
          <t>Portfolio Turnover [Heading]</t>
        </is>
      </c>
      <c r="B14" s="4" t="inlineStr">
        <is>
          <t>rr_PortfolioTurnoverHeading</t>
        </is>
      </c>
      <c r="C14" s="4" t="inlineStr">
        <is>
          <t>&amp;lt;span style="color:#000000;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its net assets (plus any borrowings for investment purposes) in options that reference the Underlying Index or options that reference the SPDR ® S&amp;P 500 ® ETF Trust, which is an exchange-traded unit investment trust that seeks to track the S&amp;P 500 Index (the “Underlying Fund”). References throughout this Prospectus to options that reference the “Underlying Index” mean either the Underlying Index or the Underlying Fund unless otherwise indicated. The Underlying Index is a well-known, broad-based stock market index that includes common stocks of approximately 500 companies representing the large-capitalization segment of the U.S equity market. The options used by the Fund will include conventional, exchange-traded (listed) put and call options on the Underlying Index and Flexible Exchange Options (“Flex Options”), which are customizable options contracts.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Both the conventional, listed put and call options and the Flex Options on the Underlying Index purchased and sold by the Fund are cleared by the Options Clearing Corporation (“OCC”), a market clearinghouse, through a clearing member selected by the Fund. Flex Options allow the Fund to specify key contract terms, including exercise prices and expiration dates, that are not available for contracts traded in the conventional, listed options market. FLEX Options purchased and sold by the Fund are set to expire on the last day of the Outcome Period, at which time the Fund will invest in a new set of FLEX Options for the next Outcome Period. The Underlying Index is a price return index, which captures only the capital appreciation or depreciation component of the issuers included in the Underlying Index and not any associated dividend payments paid by those issuers. The Fund, and therefore investors in the Fund, will not receive the benefit of such dividends. The Fund employs a “Defined Outcome” strategy, which seeks to replicate the performance of the Underlying Index over a designated period of one year (the “Outcome Period”) up to a predetermined cap (the “Cap”), while providing a buffer against the first 10% of Underlying Index losses over the Outcome Period (the “Buffer”). Following the conclusion of the initial Outcome Period, each subsequent Outcome Period will be a one-year period that begins on the trading day that immediately follows the day that the preceding Outcome Period concluded. New Cap levels will be determined at the end of the trading day immediately preceding the first day of each new Outcome Period and will change depending on market conditions. The buffer for each Outcome Period will be 10%. The Fund’s Cap represents the maximum percentage return, expressed as a percentage of the value of the Underlying Index determined at the start of the relevant Outcome Period (the “Underlying Index Start Value”), that can be achieved from an investment in the Fund over an Outcome Period, prior to taking into account any fees and expenses of the Fund. The Fund’s Buffer represents the amount of losses, expressed as a percentage of the Underlying Index Start Value, that the Fund will buffer against if the Underlying Index experiences losses over an Outcome Period, prior to taking into account any fees and expenses of the Fund. Underlying Index losses over an Outcome Period that exceed the Buffer will be borne by shareholders. As a result, you should expect that, if the S&amp;P 500 Index experiences losses of more than 10% over the relevant Outcome Period, you will bear all such losses on a one-to-one basis. The Fund has characteristics unlike many other traditional investment products and is not appropriate for all investors. In particular, investment in the Fund may not be appropriate for investors who do not intend to maintain their investment through the entire Outcome Period. There is no guarantee that the Fund will be able to achieve the stated Defined Outcome. The Fund’s initial Outcome Period is twelve months, commencing on October 1, 2021 and ending on the following September 30, 2022. The Fund’s current Cap is set at 13.30%. A new Cap level for each successive Outcome Period will be determined at the end of the trading day immediately preceding the first day of each new Outcome Period. Although the Buffer for each Outcome Period will be 10% (prior to taking into account any Fund fees and expenses), the Cap level may rise or fall from one Outcome Period to the next. The Outcome Period start date and end date, the Underlying Index Start Value and the Cap for subsequent Outcome Periods will be disclosed in a supplement to the Fund’s summary prospectus and prospectus on the Fund’s website. ■  Buffer : For each Outcome Period, the Fund seeks to provide a buffer against the first 10% of Underlying Index losses over that Outcome Period (expressed as a percentage of the relevant Underlying Index Start Value), prior to taking account any fees and expenses of the Fund, which after Fund fees and expenses is 9.3% for Series I shares and 9.05% for Series II shares. The Fund, and therefore investors, will bear all Underlying Index losses over an Outcome Period exceeding 10%. There is no guarantee the Fund will successfully buffer against Underlying Index losses. The Buffer is designed to have its full effect only for investors who hold Fund shares for an entire Outcome Period. ■  Cap : For each Outcome Period, Fund performance is subject to an upside return cap that represents the maximum percentage return (expressed as a percentage of the relevant Underlying Index Start Value), prior to taking into account any fees and expenses of the Fund. The Fund's current Cap is set at 13.30%,which after Fund expenses is 12.51% for Series I shares and 12.22% for Series II shares. A new Cap level for each successive Outcome Period will be determined at the end of the trading day immediately preceding the first day of each new Outcome Period. If the Underlying Index experiences returns over an Outcome Period in excess of the Cap, the Fund, and therefore investors, will not experience those excess gains. The Fund’s Defined Outcomes may only be realized by holding shares on the first day of the Outcome Period and continuing to hold shares through to the last day of the Outcome Period. The Fund’s Defined Outcomes in respect of each Outcome Period are measured from the Fund’s net asset value calculated at the end of the trading day immediately preceding the first day of that Outcome Period. Investors who purchase shares after the Outcome Period has begun or sell shares prior to the Outcome Period’s conclusion may experience investment returns very different from those that the Fund seeks to provide.Investment returns may vary (in some cases substantially) from the returns sought by the Fund’s Defined Outcome strategy if shares are purchased after the beginning of the Outcome Period or redeemed before the conclusion of the Outcome Period.Purchasing shares after the beginning of the Outcome Period may provide little or no ability to realize investment returns if the Fund’s net asset value has increased in value to a level near or above the Cap. In this circumstance, a purchaser of shares of the Fund at that price would still be vulnerable to risk of loss but will have little or no opportunity for gain. Purchasing shares after the beginning of the Outcome Period may also provide no benefit from the Buffer. You therefore should not purchase shares after the first day of the Outcome Period, or redeem shares prior to the last day of the Outcome Period, without understanding fully the consequences of doing so. Please consult with your financial advisor. The Fund's website, https://www.invesco.com/us/financial-products/variable-insurance-funds/product-detail?audienceType=Investor&amp;fundId=32136,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23, 2021, the Underlying Index is diversified, and therefore as of that same date, the Fund is managed as diversified in accordance with the Underlying Index.</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The value of the Underlying Index may be volatile, may go up or down due to general market conditions, such as real or perceived adverse economic conditions, changes in the general outlook for revenues or corporate earnings, changes in interest or currency rates or expectations about inflation, regional or global instability, natural or environmental disasters, widespread disease or other public health issues, war, acts of terrorism or adverse investor sentiment generally. Such circumstances may impact the ability of the Adviser to effectively implement the Fund’s investment strategy. The value of options contracts on the Underlying Index, which will constitute the substantial portion of the Fund’s portfolio, may at times be more volatile than the Underlying Index itself. Consequently, the value of the Fund’s shares will be impacted by the price volatility of both the Underlying Index and options contracts on the Underlying Index . Buffered Loss Risk. The term “buffer” is a generic term that is widely used in the investment management and financial services industries to describe an investment product or strategy that mitigates or alleviates downside risk and, typically, caps returns on the upside. The Buffer here is designed to limit downside losses for shares purchased at the beginning and held until the end of the Outcome Period; however, there is no guarantee that the Buffer will effectively protect against all losses. If the Underlying Index declines over an Outcome Period by more than the Buffer, shareholders will bear the amount of the loss in excess of the Buffer at the end of the Outcome Period (plus Fund fees and expenses). In addition, if shares are purchased after the beginning of or redeemed before the end of the Outcome Period, there may be no effect of the Buffer and the result may be a loss of investment . The Fund’s Buffer as part of its Defined Outcome strategy may not be successful in limiting losses. Capped Return Risk. If the Underlying Index experiences returns over the Outcome Period in excess of the Cap, the Fund will not participate in such returns beyond the Cap. In this way, the Fund is unlike other investment companies that seek to replicate the performance of the Underlying Index in all cases. If shares are purchased after the beginning of the Outcome Period, and the Fund’s net asset value has already achieved returns at or near the Cap, there may be no ability to experience any return on investment, but such purchaser remains vulnerable to risk of loss. In this circumstance, you should not buy shares of the Fund . Additionally, the Fund’s Defined Outcome strategy may not be successful in replicating the returns (before Fund fees and expenses) of the Underlying Index up to level of the Cap. Cap Level Change Risk. At the end of the trading day immediately preceding the first day of each Outcome Period, a new Cap is established, depending on the market conditions and the prices for options contracts on the Underlying Index at the time. Therefore, the level of the Cap may rise or fall for subsequent Outcome Periods and is unlikely to remain the same. If the Caps for future Outcome Periods of the Fund were to decrease, shareholders in the Fund would have less opportunity to participate in any future positive returns of the Underlying Index. Outcome Period Risk. The Fund’s Defined Outcome strategy seeks to replicate the performance of the Underlying Index (prior to taking into account fees and expenses of the Fund) over the Outcome Period, subject to the Cap and Buffer, solely if shares are purchased on the first day of the Outcome Period and held until the last day of the Outcome Period. If shares are purchased after the commencement of the Outcome Period or redeemed before the end of the Outcome Period, investment returns may vary significantly .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OCC/Clearing Member Default Risk. The Fund's options contracts will cause it to incur counterparty risk to the OCC and its clearing member. The OCC acts as guarantor and central counterparty with respect to the Fund’s option contracts. As a result, the ability of the Fund to meet its objective depends on the OCC being able to meet its obligations. In the unlikely event that the OCC or the Fund’s clearing member becomes bankrupt, insolvent or is otherwise unable to meet its settlement obligations, the Fund could suffer significant losses and/or be unable to achieve its Defined Outcome strategy. Options Risk.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Options transactions represent the possibility of large amounts of exposure (or leverage), which may result in the Fund’s net asset value being more sensitive to changes in the value of the option. The value of an option position will reflect, among other things, the current market value of the underlying investment, the time remaining until expiration, the relationship of the exercise price to the market value of the underlying investment, the price volatility of the underlying investment and general market and interest rate conditions. Flex Options Risk. Flex Options are cleared and guaranteed for settlement by the OCC, but are not listed like other exchange-traded options. Therefore, Flex Options may be less liquid than certain other securities, such as conventional, listed options, and the Fund may not be able to close out certain Flex Options positions at desirable times and prices, which could prevent the Fund from achieving its Defined Outcome strategy. In the event that trading in Flex Options is limited or absent, the value of the Fund’s Flex Options may decrease. There is no guarantee that a liquid secondary trading market will exist for the Flex Options. Non-Indexing Risk. Unlike many investment companies, the Fund does not utilize an investing strategy that seeks returns that correspond to the returns of the Underlying Index in all cases. The operation of the Cap and the Buffer are designed to provide holders of shares of the Fund over an Outcome Period with an investment return that differs from the return of the Underlying Index if the performance of the Underlying Index exceeds the Cap or is negative. Additionally, a shareholder who redeems shares before the conclusion of an Outcome Period is unlikely to realize returns that correspond to the performance of the Underlying Index since the start of the Outcome Period. If you desire to achieve an investment return that equals the return on the Underlying Index in all cases, you should not buy shares of the Fund .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the Underlying Index,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Sector Risk. Technology companies are subject to intense competition and their products are at risk of rapid obsolescence, which make the prices of securities issued by these companies particularly volatile. Product obsolescence can result from rapid technological developments, frequent new product introduction, unpredictable changes in growth rates and competition for the services of qualified personnel. Factors that may also significantly affect the market value of securities of issuers in the technology sector include the failure to obtain, or delays in obtaining, financing or regulatory approvals, product incompatibility, changing consumer preferences, increased government scrutiny, high required corporate capital expenditure for research and development or infrastructure and development of new products. Technology companies are also heavily dependent on patent and other intellectual property rights, and the loss or impairment of these rights may adversely affect the company's profitability. Non-Diversification Risk .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the Fund may be “non-diversified,” as defined in the 1940 Act, solely as a result of a change in relative market capitalization or index weighting of one or more constituents of the Underlying Index. A non-diversified fund can invest a greater portion of its assets in the securities of a small number of issuers or any single issuer than a diversified fund can. In such circumstances, a change in the value of one or a few issuers’ securities will therefore affect the value of the Fund more than if it was a diversified fund. As such, the Fund’s performance may be hurt disproportionately by the poor performance of relatively few stocks, or even a single stock, and the Fund’s shares may experience significant fluctuations in value. Non-Correlation Risk . The Fund’s returns may not match the returns of the Underlying Index (that is, it may experience tracking error) for a number of reasons. In addition to the impact of the Cap and the Buffer on the Fund’s returns as compared to the returns of the Underlying Index, the Fund incurs operating expenses not applicable to the Underlying Index. To the extent that the Fund has recently commenced operations and/or otherwise has a relatively small amount of assets, such operating expenses could have a proportionally greater impact on the Fund. Additionally, subscription and redemption activity in the Fund may cause the Fund to experience tracking error. Investors purchasing or redeeming shares of the Fund will transact at the net asset value per share of the relevant Series of shares next computed after the Fund receives that investor’s order. However, the Fund generally will not purchase or sell the relevant options contracts referencing the Underlying Index in response to investor subscriptions and redemptions on a particular business day until after the investor orders are received, and the price of those options contracts may have changed (potentially substantially) in the intervening period since the net asset value of the Fund’s shares was last determined. The potential for such tracking error is greater when subscription and redemption activity in the Fund is relatively higher and/or during periods that the value of the Underlying Index or options contracts thereon are experiencing relatively higher volatility. The Fund’s net asset value will be principally composed of options contracts on the Underlying Index, the value of which is derived not only from the performance of the Underlying Index but also from the time remaining until expiration, the price volatility of the Underlying Index and general interest rate conditions. Consequently, the Fund’s net asset value will not directly correlate on a day-to-day basis with the returns experienced by the Underlying Index.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Adviser seek to reduce these operational risks through controls and procedures. However, these measures do not address every possible risk and may be inadequate to address these risks. Redemption Risk. In some instances, an insurance company through which the Fund is available may restrict its contract owners from purchasing the Fund’s shares after an Outcome Period has already commenced. Nevertheless, existing Fund shareholders are legally permitted to redeem shares they already hold throughout the Outcome Period on any trading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and its ability to achieve the Defined Outcome strategy. Valuation Risk. During periods of reduced market liquidity or in the absence of readily available market quotations, the ability of the Fund to value the Flex Options it holds becomes more difficult and the judgment of the Fund’s Adviser (employing the fair value procedures adopted by the Board of Trustees of the Trust) may play a greater role in the valuation of the Fund’s holdings due to reduced availability of reliable, objective pricing data. Consequently, while such determinations will be made in good faith, it may nevertheless be more difficult for the Fund to accurately assign a daily value.</t>
        </is>
      </c>
    </row>
    <row r="22">
      <c r="A22" s="4" t="inlineStr">
        <is>
          <t>Risk Lose Money [Text]</t>
        </is>
      </c>
      <c r="B22" s="4" t="inlineStr">
        <is>
          <t>rr_RiskLoseMoney</t>
        </is>
      </c>
      <c r="C22" s="4" t="inlineStr">
        <is>
          <t>&amp;lt;span style="color:#000000;font-family:Arial;font-size:8.60pt;margin-left:0%;"&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al agency.&amp;lt;/span&gt;</t>
        </is>
      </c>
    </row>
    <row r="24">
      <c r="A24" s="4" t="inlineStr">
        <is>
          <t>Risk Nondiversified Status [Text]</t>
        </is>
      </c>
      <c r="B24" s="4" t="inlineStr">
        <is>
          <t>rr_RiskNondiversifiedStatus</t>
        </is>
      </c>
      <c r="C24" s="4" t="inlineStr">
        <is>
          <t>&amp;lt;span style="color:#000000;font-family:Arial;font-size:8.60pt;font-style:italic;margin-left:5.56%;"&gt;Non-Diversification Risk&amp;lt;/span&gt;&amp;lt;span style="color:#000000;font-family:Arial;font-size:8.60pt;"&gt;.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the Fund may be “non-diversified,” as defined in the 1940 Act, solely as a result of a change in relative market capitalization or index weighting of one or more constituents of the Underlying Index. A non-diversified fund can invest a greater portion of its assets in the securities of a small number of issuers or any single issuer than a diversified fund can. In such circumstances, a change in the value of one or a few issuers’ securities will therefore affect the value of the Fund more than if it was a diversified fund. As such, the Fund’s performance may be hurt disproportionately by the poor performance of relatively few stocks, or even a single stock, and the Fund’s shares may experience significant fluctuations in valu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In the future, the Fund will &amp;lt;/span&gt;&amp;lt;span style="color:#000000;font-family:Arial;font-size:8.60pt;"&gt;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amp;lt;/span&gt;</t>
        </is>
      </c>
    </row>
    <row r="28">
      <c r="A28" s="4" t="inlineStr">
        <is>
          <t>Performance One Year or Less [Text]</t>
        </is>
      </c>
      <c r="B28" s="4" t="inlineStr">
        <is>
          <t>rr_PerformanceOneYearOrLess</t>
        </is>
      </c>
      <c r="C28" s="4" t="inlineStr">
        <is>
          <t>&amp;lt;span style="color:#000000;font-family:Arial;font-size:8.60pt;margin-left:0%;"&gt;No performance information is available for the Fund because it has not yet &amp;lt;/span&gt;&amp;lt;span style="color:#000000;font-family:Arial;font-size:8.60pt;"&gt;completed a full calendar year of operations.&amp;lt;/span&gt;</t>
        </is>
      </c>
    </row>
    <row r="29">
      <c r="A29" s="4" t="inlineStr">
        <is>
          <t>Performance Past Does Not Indicate Future [Text]</t>
        </is>
      </c>
      <c r="B29" s="4" t="inlineStr">
        <is>
          <t>rr_PerformancePastDoesNotIndicateFuture</t>
        </is>
      </c>
      <c r="C29" s="4" t="inlineStr">
        <is>
          <t>&amp;lt;span style="color:#000000;font-family:Arial;font-size:8.60pt;"&gt;Past performance (before and after taxes) is not &amp;lt;/span&gt;&amp;lt;span style="color:#000000;font-family:Arial;font-size:8.60pt;"&gt;necessarily an indication of its future performance.&amp;lt;/span&gt;</t>
        </is>
      </c>
    </row>
    <row r="30">
      <c r="A30" s="4" t="inlineStr">
        <is>
          <t>Invesco VI SP 500 Buffer Fund - September | Series I</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ximum Deferred Sales Charge (Load) (as a percentage of original purchase price or redemption proceeds, whichever is less)</t>
        </is>
      </c>
      <c r="B33" s="4" t="inlineStr">
        <is>
          <t>rr_MaximumDeferredSalesChargeOverOther</t>
        </is>
      </c>
      <c r="C33" s="4" t="inlineStr">
        <is>
          <t xml:space="preserve">none
				</t>
        </is>
      </c>
    </row>
    <row r="34">
      <c r="A34" s="4" t="inlineStr">
        <is>
          <t>Management Fees</t>
        </is>
      </c>
      <c r="B34" s="4" t="inlineStr">
        <is>
          <t>rr_ManagementFeesOverAssets</t>
        </is>
      </c>
      <c r="C34" s="4" t="inlineStr">
        <is>
          <t>0.42%</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44%</t>
        </is>
      </c>
    </row>
    <row r="37">
      <c r="A37" s="4" t="inlineStr">
        <is>
          <t>Total Annual Fund Operating Expenses</t>
        </is>
      </c>
      <c r="B37" s="4" t="inlineStr">
        <is>
          <t>rr_ExpensesOverAssets</t>
        </is>
      </c>
      <c r="C37" s="4" t="inlineStr">
        <is>
          <t>0.86%</t>
        </is>
      </c>
    </row>
    <row r="38">
      <c r="A38" s="4" t="inlineStr">
        <is>
          <t>Fee Waiver and/or Expense Reimbursement</t>
        </is>
      </c>
      <c r="B38" s="4" t="inlineStr">
        <is>
          <t>rr_FeeWaiverOrReimbursementOverAssets</t>
        </is>
      </c>
      <c r="C38" s="4" t="inlineStr">
        <is>
          <t>0.16%</t>
        </is>
      </c>
      <c r="D38" s="4" t="inlineStr">
        <is>
          <t>[1]</t>
        </is>
      </c>
    </row>
    <row r="39">
      <c r="A39" s="4" t="inlineStr">
        <is>
          <t>Total Annual Fund Operating Expenses After Fee Waiver and/or Expense Reimbursement</t>
        </is>
      </c>
      <c r="B39" s="4" t="inlineStr">
        <is>
          <t>rr_NetExpensesOverAssets</t>
        </is>
      </c>
      <c r="C39" s="4" t="inlineStr">
        <is>
          <t>0.70%</t>
        </is>
      </c>
    </row>
    <row r="40">
      <c r="A40" s="4" t="inlineStr">
        <is>
          <t>1 Year</t>
        </is>
      </c>
      <c r="B40" s="4" t="inlineStr">
        <is>
          <t>rr_ExpenseExampleYear01</t>
        </is>
      </c>
      <c r="C40" s="6" t="n">
        <v>72</v>
      </c>
    </row>
    <row r="41">
      <c r="A41" s="4" t="inlineStr">
        <is>
          <t>3 Years</t>
        </is>
      </c>
      <c r="B41" s="4" t="inlineStr">
        <is>
          <t>rr_ExpenseExampleYear03</t>
        </is>
      </c>
      <c r="C41" s="6" t="n">
        <v>258</v>
      </c>
    </row>
    <row r="42">
      <c r="A42" s="4" t="inlineStr">
        <is>
          <t>Invesco VI SP 500 Buffer Fund - September | Series II</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4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4%</t>
        </is>
      </c>
    </row>
    <row r="49">
      <c r="A49" s="4" t="inlineStr">
        <is>
          <t>Total Annual Fund Operating Expenses</t>
        </is>
      </c>
      <c r="B49" s="4" t="inlineStr">
        <is>
          <t>rr_ExpensesOverAssets</t>
        </is>
      </c>
      <c r="C49" s="4" t="inlineStr">
        <is>
          <t>1.11%</t>
        </is>
      </c>
    </row>
    <row r="50">
      <c r="A50" s="4" t="inlineStr">
        <is>
          <t>Fee Waiver and/or Expense Reimbursement</t>
        </is>
      </c>
      <c r="B50" s="4" t="inlineStr">
        <is>
          <t>rr_FeeWaiverOrReimbursementOverAssets</t>
        </is>
      </c>
      <c r="C50" s="4" t="inlineStr">
        <is>
          <t>0.16%</t>
        </is>
      </c>
      <c r="D50" s="4" t="inlineStr">
        <is>
          <t>[1]</t>
        </is>
      </c>
    </row>
    <row r="51">
      <c r="A51" s="4" t="inlineStr">
        <is>
          <t>Total Annual Fund Operating Expenses After Fee Waiver and/or Expense Reimbursement</t>
        </is>
      </c>
      <c r="B51" s="4" t="inlineStr">
        <is>
          <t>rr_NetExpensesOverAssets</t>
        </is>
      </c>
      <c r="C51" s="4" t="inlineStr">
        <is>
          <t>0.95%</t>
        </is>
      </c>
    </row>
    <row r="52">
      <c r="A52" s="4" t="inlineStr">
        <is>
          <t>1 Year</t>
        </is>
      </c>
      <c r="B52" s="4" t="inlineStr">
        <is>
          <t>rr_ExpenseExampleYear01</t>
        </is>
      </c>
      <c r="C52" s="6" t="n">
        <v>97</v>
      </c>
    </row>
    <row r="53">
      <c r="A53" s="4" t="inlineStr">
        <is>
          <t>3 Years</t>
        </is>
      </c>
      <c r="B53" s="4" t="inlineStr">
        <is>
          <t>rr_ExpenseExampleYear03</t>
        </is>
      </c>
      <c r="C53" s="6" t="n">
        <v>337</v>
      </c>
    </row>
    <row r="54"/>
    <row r="55">
      <c r="A55" s="4" t="inlineStr">
        <is>
          <t>[1]</t>
        </is>
      </c>
      <c r="B55"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certain items discussed below) of Series I and Series II shares to 0.70% and 0.9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3 . During its term, the fee waiver agreement cannot be terminated or amended to increase the expense limits without approval of the Board of Trustees.</t>
        </is>
      </c>
    </row>
  </sheetData>
  <mergeCells count="3">
    <mergeCell ref="C1:D1"/>
    <mergeCell ref="A54:C54"/>
    <mergeCell ref="B55:C5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30, 2021</t>
        </is>
      </c>
    </row>
    <row r="2">
      <c r="A2" s="4" t="inlineStr">
        <is>
          <t>Invesco VI Nasdaq 100 Buffer Fund - September</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 seeks, over a specified annual outcome period, to provide investors with returns that match those of the Nasdaq 100 Index (the “Underlying Index”) up to an upside cap, while providing a buffer against the first 10% (prior to taking into account any fees and expenses of the Fund) of Underlying Index losses.</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4">
      <c r="A14" s="4" t="inlineStr">
        <is>
          <t>&amp;lt;span style="color:#0016D7;font-family:Arial;font-size:8.60pt;font-weight:bold;margin-left:0%;"&gt;Principal Investment Strategies of the Fund&amp;lt;/span&gt;</t>
        </is>
      </c>
    </row>
    <row r="15">
      <c r="A15" s="4" t="inlineStr">
        <is>
          <t>The Fund invests, under normal circumstances, at least 80% its net assets (plus any borrowings for investment purposes) in options that reference the Underlying Index or options that reference the Invesco QQQ ® Trust, which is an exchange-traded unit investment trust that seeks to track the Nasdaq 100 Index (the “Underlying Fund”). References throughout this Prospectus to options that reference the “Underlying Index” mean either the Underlying Index or the Underlying Fund unless otherwise indicated. The Underlying Index includes securities of 100 of the largest domestic and international non-financial companies listed on The Nasdaq Stock Market LLC based on market capitalization. The options used by the Fund will include conventional, exchange-traded (listed) put and call options on the Underlying Index and Flexible Exchange Options (“Flex Options”), which are customizable options contracts.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Both the conventional, listed put and call options and the Flex Options on the Underlying Index purchased and sold by the Fund are cleared by the Options Clearing Corporation (“OCC”), a market clearinghouse, through a clearing member selected by the Fund. Flex Options allow the Fund to specify key contract terms, including exercise prices and expiration dates, that are not available for contracts traded in the conventional, listed options market. FLEX Options purchased and sold by the Fund are set to expire on the last day of the Outcome Period, at which time the Fund will invest in a new set of FLEX Options for the next Outcome Period. The Underlying Index is a price return index, which captures only the capital appreciation or depreciation component of the issuers included in the Underlying Index and not any associated dividend payments paid by those issuers. The Fund, and therefore investors in the Fund, will not receive the benefit of such dividends. The Fund employs a “Defined Outcome” strategy, which seeks to replicate the performance of the Underlying Index over a designated period of one year (the “Outcome Period”) up to a predetermined cap (the “Cap”), while providing a buffer against the first 10% of Underlying Index losses over the Outcome Period (the “Buffer”). Following the conclusion of the initial Outcome Period, each subsequent Outcome Period will be a one-year period that begins on the trading day that immediately follows the day that the preceding Outcome Period concluded. New Cap levels will be determined at the end of the trading day immediately preceding the first day of each new Outcome Period and will change depending on market conditions. The Buffer for each Outcome Period will be 10%. The Fund’s Cap represents the maximum percentage return, expressed as a percentage of the value of the Underlying Index determined at the start of the relevant Outcome Period (the “Underlying Index Start Value”), that can be achieved from an investment in the Fund over an Outcome Period, prior to taking into account any fees and expenses of the Fund. The Fund’s Buffer represents the amount of losses, expressed as a percentage of the Underlying Index Start Value, that the Fund will buffer against if the Underlying Index experiences losses over an Outcome Period, prior to taking into account any fees and expenses of the Fund. Underlying Index losses over an Outcome Period that exceed the Buffer will be borne by shareholders. As a result, you should expect that, if the Nasdaq 100 Index experiences losses of more than 10% over the relevant Outcome Period, you will bear all such losses on a one-to-one basis. The Fund has characteristics unlike many other traditional investment products and is not appropriate for all investors. In particular, investment in the Fund may not be appropriate for investors who do not intend to maintain their investment through the entire Outcome Period. There is no guarantee that the Fund will be able to achieve the stated Defined Outcome. The Fund’s initial Outcome Period is twelve months, commencing on October 1, 2021 and ending on the following September 30, 2022. The Fund’s current Cap is set at 15.77%. A new Cap level for each successive Outcome Period will be determined at the end of the trading day immediately preceding the first day of each new Outcome Period. Although the Buffer for each Outcome Period will be 10% (prior to taking into account any Fund fees and expenses), the Cap level may rise or fall from one Outcome Period to the next. The Outcome Period start date and end date, the Underlying Index Start Value and the Cap for subsequent Outcome Periods will be disclosed in a supplement to the Fund’s summary prospectus and prospectus on the Fund’s website. ■  Buffer : For each Outcome Period, the Fund seeks to provide a buffer against the first 10% of Underlying Index losses over that Outcome Period (expressed as a percentage of the relevant Underlying Index Start Value), prior to taking account any fees and expenses of the Fund, which after Fund fees and expenses is 9.3% for Series I shares and 9.05% for Series II shares. The Fund, and therefore investors, will bear all Underlying Index losses over an Outcome Period exceeding 10%. There is no guarantee the Fund will successfully buffer against Underlying Index losses. The Buffer is designed to have its full effect only for investors who hold Fund shares for an entire Outcome Period. ■  Cap : For each Outcome Period, Fund performance is subject to an upside return cap that represents the maximum percentage return (expressed as a percentage of the relevant Underlying Index Start Value), prior to taking into account any fees and expenses of the Fund. The Fund's current Cap is set at 15.77%,which after Fund expenses is 14.96% for Series I shares and 14.67% for Series II shares. A new Cap level for each successive Outcome Period will be determined at the end of the trading day immediately preceding the first day of each new Outcome Period. If the Underlying Index experiences returns over an Outcome Period in excess of the Cap, the Fund, and therefore investors, will not experience those excess gains. The Fund’s Defined Outcomes may only be realized by holding shares on the first day of the Outcome Period and continuing to hold shares through to the last day of the Outcome Period. The Fund’s Defined Outcomes in respect of each Outcome Period are measured from the Fund’s net asset value calculated at the end of the trading day immediately preceding the first day of that Outcome Period. Investors who purchase shares after the Outcome Period has begun or sell shares prior to the Outcome Period’s conclusion may experience investment returns very different from those that the Fund seeks to provide. Investment returns may vary (in some cases substantially) from the returns sought by the Fund’s Defined Outcome strategy if shares are purchased after the beginning of the Outcome Period or redeemed before the conclusion of the Outcome Period. Purchasing shares after the beginning of the Outcome Period may provide little or no ability to realize investment returns if the Fund’s net asset value has increased in value to a level near or above the Cap. In this circumstance, a purchaser of shares of the Fund at that price would still be vulnerable to risk of loss but will have little or no opportunity for gain. Purchasing shares after the beginning of the Outcome Period may also provide no benefit from the Buffer. You therefore should not purchase shares after the first day of the Outcome Period, or redeem shares prior to the last day of the Outcome Period, without understanding fully the consequences of doing so. Please consult with your financial advisor. The Fund's website, https://www.invesco.com/us/financial-products/variable-insurance-funds/product-detail?audienceType=Investor&amp;fundId=32138,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23, 2021, the Underlying Index is non-diversified, and therefore as of that same date, the Fund is managed as non-diversified in accordance with the Underlying Index.</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The value of the Underlying Index may be volatile, may go up or down due to general market conditions, such as real or perceived adverse economic conditions, changes in the general outlook for revenues or corporate earnings, changes in interest or currency rates or expectations about inflation, regional or global instability, natural or environmental disasters, widespread disease or other public health issues, war, acts of terrorism or adverse investor sentiment generally. Such circumstances may impact the ability of the Adviser to effectively implement the Fund’s investment strategy. The value of options contracts on the Underlying Index, which will constitute the substantial portion of the Fund’s portfolio, may at times be more volatile than the Underlying Index itself. Consequently, the value of the Fund’s shares will be impacted by the price volatility of both the Underlying Index and options contracts on the Underlying Index . Buffered Loss Risk. The term “buffer” is a generic term that is widely used in the investment management and financial services industries to describe an investment product or strategy that mitigates or alleviates downside risk and, typically, caps returns on the upside. The Buffer here is designed to limit downside losses for shares purchased at the beginning and held until the end of the Outcome Period; however, there is no guarantee that the Buffer will effectively protect against all losses. If the Underlying Index declines over an Outcome Period by more than the Buffer, shareholders will bear the amount of the loss in excess of the Buffer at the end of the Outcome Period (plus Fund fees and expenses). In addition, if shares are purchased after the beginning of or redeemed before the end of the Outcome Period, there may be no effect of the Buffer and the result may be a loss of investment . The Fund’s Buffer as part of its Defined Outcome strategy may not be successful in limiting losses. Capped Return Risk. If the Underlying Index experiences returns over the Outcome Period in excess of the Cap, the Fund will not participate in such returns beyond the Cap. In this way, the Fund is unlike other investment companies that seek to replicate the performance of the Underlying Index in all cases. If shares are purchased after the beginning of the Outcome Period, and the Fund’s net asset value has already achieved returns at or near the Cap, there may be no ability to experience any return on investment, but such purchaser remains vulnerable to risk of loss. In this circumstance, you should not buy shares of the Fund . Additionally, the Fund’s Defined Outcome strategy may not be successful in replicating the returns (before Fund fees and expenses) of the Underlying Index up to level of the Cap. Cap Level Change Risk. At the end of the trading day immediately preceding the first day of each Outcome Period, a new Cap is established, depending on the market conditions and the prices for options contracts on the Underlying Index at the time. Therefore, the level of the Cap may rise or fall for subsequent Outcome Periods and is unlikely to remain the same. If the Caps for future Outcome Periods of the Fund were to decrease, shareholders in the Fund would have less opportunity to participate in any future positive returns of the Underlying Index. Outcome Period Risk. The Fund’s Defined Outcome strategy seeks to replicate the performance of the Underlying Index (prior to taking into account fees and expenses of the Fund) over the Outcome Period, subject to the Cap and Buffer, solely if shares are purchased on the first day of the Outcome Period and held until the last day of the Outcome Period. If shares are purchased after the commencement of the Outcome Period or redeemed before the end of the Outcome Period, investment returns may vary significantly .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OCC/Clearing Member Default Risk. The Fund's options contracts will cause it to incur counterparty risk to the OCC and its clearing member. The OCC acts as guarantor and central counterparty with respect to the Fund’s option contracts. As a result, the ability of the Fund to meet its objective depends on the OCC being able to meet its obligations. In the unlikely event that the OCC or the Fund’s clearing member becomes bankrupt, insolvent or is otherwise unable to meet its settlement obligations, the Fund could suffer significant losses and/or be unable to achieve its Defined Outcome strategy. Options Risk.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Options transactions represent the possibility of large amounts of exposure (or leverage), which may result in the Fund’s net asset value being more sensitive to changes in the value of the option. The value of an option position will reflect, among other things, the current market value of the underlying investment, the time remaining until expiration, the relationship of the exercise price to the market value of the underlying investment, the price volatility of the underlying investment and general market and interest rate conditions. Flex Options Risk. Flex Options are cleared and guaranteed for settlement by the OCC, but are not listed like other exchange-traded options. Therefore, Flex Options may be less liquid than certain other securities, such as conventional, listed options, and the Fund may not be able to close out certain Flex Options positions at desirable times and prices, which could prevent the Fund from achieving its Defined Outcome strategy. In the event that trading in Flex Options is limited or absent, the value of the Fund’s Flex Options may decrease. There is no guarantee that a liquid secondary trading market will exist for the Flex Options. Non-Indexing Risk. Unlike many investment companies, the Fund does not utilize an investing strategy that seeks returns that correspond to the returns of the Underlying Index in all cases. The operation of the Cap and the Buffer are designed to provide holders of shares of the Fund over an Outcome Period with an investment return that differs from the return of the Underlying Index if the performance of the Underlying Index exceeds the Cap or is negative. Additionally, a shareholder who redeems shares before the conclusion of an Outcome Period is unlikely to realize returns that correspond to the performance of the Underlying Index since the start of the Outcome Period. If you desire to achieve an investment return that equals the return on the Underlying Index in all cases, you should not buy shares of the Fund .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the Underlying Index,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Sector Risk. Technology companies are subject to intense competition and their products are at risk of rapid obsolescence, which make the prices of securities issued by these companies particularly volatile. Product obsolescence can result from rapid technological developments, frequent new product introduction, unpredictable changes in growth rates and competition for the services of qualified personnel. Factors that may also significantly affect the market value of securities of issuers in the technology sector include the failure to obtain, or delays in obtaining, financing or regulatory approvals, product incompatibility, changing consumer preferences, increased government scrutiny, high required corporate capital expenditure for research and development or infrastructure and development of new products. Technology companies are also heavily dependent on patent and other intellectual property rights, and the loss or impairment of these rights may adversely affect the company's profitability. Non-Diversification Risk .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the Fund may be “non-diversified,” as defined in the 1940 Act, solely as a result of a change in relative market capitalization or index weighting of one or more constituents of the Underlying Index. A non-diversified fund can invest a greater portion of its assets in the securities of a small number of issuers or any single issuer than a diversified fund can. In such circumstances, a change in the value of one or a few issuers’ securities will therefore affect the value of the Fund more than if it was a diversified fund. As such, the Fund’s performance may be hurt disproportionately by the poor performance of relatively few stocks, or even a single stock, and the Fund’s shares may experience significant fluctuations in value. Non-Correlation Risk . The Fund’s returns may not match the returns of the Underlying Index (that is, it may experience tracking error) for a number of reasons. In addition to the impact of the Cap and the Buffer on the Fund’s returns as compared to the returns of the Underlying Index, the Fund incurs operating expenses not applicable to the Underlying Index. To the extent that the Fund has recently commenced operations and/or otherwise has a relatively small amount of assets, such operating expenses could have a proportionally greater impact on the Fund. Additionally, subscription and redemption activity in the Fund may cause the Fund to experience tracking error. Investors purchasing or redeeming shares of the Fund will transact at the net asset value per share of the relevant Series of shares next computed after the Fund receives that investor’s order. However, the Fund generally will not purchase or sell the relevant options contracts referencing the Underlying Index in response to investor subscriptions and redemptions on a particular business day until after the investor orders are received, and the price of those options contracts may have changed (potentially substantially) in the intervening period since the net asset value of the Fund’s shares was last determined. The potential for such tracking error is greater when subscription and redemption activity in the Fund is relatively higher and/or during periods that the value of the Underlying Index or options contracts thereon are experiencing relatively higher volatility. The Fund’s net asset value will be principally composed of options contracts on the Underlying Index, the value of which is derived not only from the performance of the Underlying Index but also from the time remaining until expiration, the price volatility of the Underlying Index and general interest rate conditions. Consequently, the Fund’s net asset value will not directly correlate on a day-to-day basis with the returns experienced by the Underlying Index.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Adviser seek to reduce these operational risks through controls and procedures. However, these measures do not address every possible risk and may be inadequate to address these risks. Redemption Risk. In some instances, an insurance company through which the Fund is available may restrict its contract owners from purchasing the Fund’s shares after an Outcome Period has already commenced. Nevertheless, existing Fund shareholders are legally permitted to redeem shares they already hold throughout the Outcome Period on any trading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and its ability to achieve the Defined Outcome strategy. Valuation Risk. During periods of reduced market liquidity or in the absence of readily available market quotations, the ability of the Fund to value the Flex Options it holds becomes more difficult and the judgment of the Fund’s Adviser (employing the fair value procedures adopted by the Board of Trustees of the Trust) may play a greater role in the valuation of the Fund’s holdings due to reduced availability of reliable, objective pricing data. Consequently, while such determinations will be made in good faith, it may nevertheless be more difficult for the Fund to accurately assign a daily value.</t>
        </is>
      </c>
    </row>
    <row r="18">
      <c r="A18" s="4" t="inlineStr">
        <is>
          <t>&amp;lt;span style="color:#0016D7;font-family:Arial;font-size:8.60pt;font-weight:bold;margin-left:0%;"&gt;Performance Information&amp;lt;/span&gt;</t>
        </is>
      </c>
    </row>
    <row r="19">
      <c r="A19"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Nasdaq 100 Buffer Fund - September</t>
        </is>
      </c>
      <c r="B1" s="2" t="inlineStr">
        <is>
          <t>Sep.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Nasdaq 100 Buffer Fund - September</t>
        </is>
      </c>
      <c r="B1" s="2" t="inlineStr">
        <is>
          <t>Sep. 30, 2021</t>
        </is>
      </c>
    </row>
    <row r="2">
      <c r="A2" s="4" t="inlineStr">
        <is>
          <t>Series I</t>
        </is>
      </c>
    </row>
    <row r="3">
      <c r="A3" s="3" t="inlineStr">
        <is>
          <t>Operating Expenses:</t>
        </is>
      </c>
    </row>
    <row r="4">
      <c r="A4" s="4" t="inlineStr">
        <is>
          <t>Management Fees</t>
        </is>
      </c>
      <c r="B4" s="4" t="inlineStr">
        <is>
          <t>0.42%</t>
        </is>
      </c>
    </row>
    <row r="5">
      <c r="A5" s="4" t="inlineStr">
        <is>
          <t>Distribution and/or Service (12b-1) Fees</t>
        </is>
      </c>
      <c r="B5" s="4" t="inlineStr">
        <is>
          <t xml:space="preserve">none
				</t>
        </is>
      </c>
    </row>
    <row r="6">
      <c r="A6" s="4" t="inlineStr">
        <is>
          <t>Other Expenses</t>
        </is>
      </c>
      <c r="B6" s="4" t="inlineStr">
        <is>
          <t>0.42%</t>
        </is>
      </c>
    </row>
    <row r="7">
      <c r="A7" s="4" t="inlineStr">
        <is>
          <t>Total Annual Fund Operating Expenses</t>
        </is>
      </c>
      <c r="B7" s="4" t="inlineStr">
        <is>
          <t>0.84%</t>
        </is>
      </c>
    </row>
    <row r="8">
      <c r="A8" s="4" t="inlineStr">
        <is>
          <t>Fee Waiver and/or Expense Reimbursement</t>
        </is>
      </c>
      <c r="B8" s="4" t="inlineStr">
        <is>
          <t>0.14%</t>
        </is>
      </c>
      <c r="C8" s="4" t="inlineStr">
        <is>
          <t>[1]</t>
        </is>
      </c>
    </row>
    <row r="9">
      <c r="A9" s="4" t="inlineStr">
        <is>
          <t>Total Annual Fund Operating Expenses After Fee Waiver and/or Expense Reimbursement</t>
        </is>
      </c>
      <c r="B9" s="4" t="inlineStr">
        <is>
          <t>0.70%</t>
        </is>
      </c>
    </row>
    <row r="10">
      <c r="A10" s="4" t="inlineStr">
        <is>
          <t>Series II</t>
        </is>
      </c>
    </row>
    <row r="11">
      <c r="A11" s="3" t="inlineStr">
        <is>
          <t>Operating Expenses:</t>
        </is>
      </c>
    </row>
    <row r="12">
      <c r="A12" s="4" t="inlineStr">
        <is>
          <t>Management Fees</t>
        </is>
      </c>
      <c r="B12" s="4" t="inlineStr">
        <is>
          <t>0.42%</t>
        </is>
      </c>
    </row>
    <row r="13">
      <c r="A13" s="4" t="inlineStr">
        <is>
          <t>Distribution and/or Service (12b-1) Fees</t>
        </is>
      </c>
      <c r="B13" s="4" t="inlineStr">
        <is>
          <t>0.25%</t>
        </is>
      </c>
    </row>
    <row r="14">
      <c r="A14" s="4" t="inlineStr">
        <is>
          <t>Other Expenses</t>
        </is>
      </c>
      <c r="B14" s="4" t="inlineStr">
        <is>
          <t>0.42%</t>
        </is>
      </c>
    </row>
    <row r="15">
      <c r="A15" s="4" t="inlineStr">
        <is>
          <t>Total Annual Fund Operating Expenses</t>
        </is>
      </c>
      <c r="B15" s="4" t="inlineStr">
        <is>
          <t>1.09%</t>
        </is>
      </c>
    </row>
    <row r="16">
      <c r="A16" s="4" t="inlineStr">
        <is>
          <t>Fee Waiver and/or Expense Reimbursement</t>
        </is>
      </c>
      <c r="B16" s="4" t="inlineStr">
        <is>
          <t>0.14%</t>
        </is>
      </c>
      <c r="C16" s="4" t="inlineStr">
        <is>
          <t>[1]</t>
        </is>
      </c>
    </row>
    <row r="17">
      <c r="A17" s="4" t="inlineStr">
        <is>
          <t>Total Annual Fund Operating Expenses After Fee Waiver and/or Expense Reimbursement</t>
        </is>
      </c>
      <c r="B17" s="4" t="inlineStr">
        <is>
          <t>0.95%</t>
        </is>
      </c>
    </row>
    <row r="18"/>
    <row r="19">
      <c r="A19" s="4" t="inlineStr">
        <is>
          <t>[1]</t>
        </is>
      </c>
      <c r="B19"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certain items discussed below) of Series I and Series II shares to 0.70% and 0.9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3 . During its term,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7" customWidth="1" min="5" max="5"/>
  </cols>
  <sheetData>
    <row r="1">
      <c r="A1" s="1" t="inlineStr">
        <is>
          <t>Expense Example - Invesco VI Nasdaq 100 Buffer Fund - September</t>
        </is>
      </c>
      <c r="B1" s="2" t="inlineStr">
        <is>
          <t>Series I1 Year</t>
        </is>
      </c>
      <c r="C1" s="2" t="inlineStr">
        <is>
          <t>Series I3 Years</t>
        </is>
      </c>
      <c r="D1" s="2" t="inlineStr">
        <is>
          <t>Series II1 Year</t>
        </is>
      </c>
      <c r="E1" s="2" t="inlineStr">
        <is>
          <t>Series II3 Years</t>
        </is>
      </c>
    </row>
    <row r="2">
      <c r="A2" s="4" t="inlineStr">
        <is>
          <t>USD ($)</t>
        </is>
      </c>
      <c r="B2" s="5" t="n">
        <v>72</v>
      </c>
      <c r="C2" s="5" t="n">
        <v>254</v>
      </c>
      <c r="D2" s="5" t="n">
        <v>97</v>
      </c>
      <c r="E2" s="5" t="n">
        <v>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Invesco VI Nasdaq 100 Buffer Fund - September</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 seeks, over a specified annual outcome period, to provide investors with returns that match those of the Nasdaq 100 Index (the “Underlying Index”) up to an upside cap, while providing a buffer against the first 10% (prior to taking into account any fees and expenses of the Fund) of Underlying Index losses.</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April 30, 2023&amp;lt;/span&gt;</t>
        </is>
      </c>
    </row>
    <row r="14">
      <c r="A14" s="4" t="inlineStr">
        <is>
          <t>Portfolio Turnover [Heading]</t>
        </is>
      </c>
      <c r="B14" s="4" t="inlineStr">
        <is>
          <t>rr_PortfolioTurnoverHeading</t>
        </is>
      </c>
      <c r="C14" s="4" t="inlineStr">
        <is>
          <t>&amp;lt;span style="color:#000000;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its net assets (plus any borrowings for investment purposes) in options that reference the Underlying Index or options that reference the Invesco QQQ ® Trust, which is an exchange-traded unit investment trust that seeks to track the Nasdaq 100 Index (the “Underlying Fund”). References throughout this Prospectus to options that reference the “Underlying Index” mean either the Underlying Index or the Underlying Fund unless otherwise indicated. The Underlying Index includes securities of 100 of the largest domestic and international non-financial companies listed on The Nasdaq Stock Market LLC based on market capitalization. The options used by the Fund will include conventional, exchange-traded (listed) put and call options on the Underlying Index and Flexible Exchange Options (“Flex Options”), which are customizable options contracts.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Both the conventional, listed put and call options and the Flex Options on the Underlying Index purchased and sold by the Fund are cleared by the Options Clearing Corporation (“OCC”), a market clearinghouse, through a clearing member selected by the Fund. Flex Options allow the Fund to specify key contract terms, including exercise prices and expiration dates, that are not available for contracts traded in the conventional, listed options market. FLEX Options purchased and sold by the Fund are set to expire on the last day of the Outcome Period, at which time the Fund will invest in a new set of FLEX Options for the next Outcome Period. The Underlying Index is a price return index, which captures only the capital appreciation or depreciation component of the issuers included in the Underlying Index and not any associated dividend payments paid by those issuers. The Fund, and therefore investors in the Fund, will not receive the benefit of such dividends. The Fund employs a “Defined Outcome” strategy, which seeks to replicate the performance of the Underlying Index over a designated period of one year (the “Outcome Period”) up to a predetermined cap (the “Cap”), while providing a buffer against the first 10% of Underlying Index losses over the Outcome Period (the “Buffer”). Following the conclusion of the initial Outcome Period, each subsequent Outcome Period will be a one-year period that begins on the trading day that immediately follows the day that the preceding Outcome Period concluded. New Cap levels will be determined at the end of the trading day immediately preceding the first day of each new Outcome Period and will change depending on market conditions. The Buffer for each Outcome Period will be 10%. The Fund’s Cap represents the maximum percentage return, expressed as a percentage of the value of the Underlying Index determined at the start of the relevant Outcome Period (the “Underlying Index Start Value”), that can be achieved from an investment in the Fund over an Outcome Period, prior to taking into account any fees and expenses of the Fund. The Fund’s Buffer represents the amount of losses, expressed as a percentage of the Underlying Index Start Value, that the Fund will buffer against if the Underlying Index experiences losses over an Outcome Period, prior to taking into account any fees and expenses of the Fund. Underlying Index losses over an Outcome Period that exceed the Buffer will be borne by shareholders. As a result, you should expect that, if the Nasdaq 100 Index experiences losses of more than 10% over the relevant Outcome Period, you will bear all such losses on a one-to-one basis. The Fund has characteristics unlike many other traditional investment products and is not appropriate for all investors. In particular, investment in the Fund may not be appropriate for investors who do not intend to maintain their investment through the entire Outcome Period. There is no guarantee that the Fund will be able to achieve the stated Defined Outcome. The Fund’s initial Outcome Period is twelve months, commencing on October 1, 2021 and ending on the following September 30, 2022. The Fund’s current Cap is set at 15.77%. A new Cap level for each successive Outcome Period will be determined at the end of the trading day immediately preceding the first day of each new Outcome Period. Although the Buffer for each Outcome Period will be 10% (prior to taking into account any Fund fees and expenses), the Cap level may rise or fall from one Outcome Period to the next. The Outcome Period start date and end date, the Underlying Index Start Value and the Cap for subsequent Outcome Periods will be disclosed in a supplement to the Fund’s summary prospectus and prospectus on the Fund’s website. ■  Buffer : For each Outcome Period, the Fund seeks to provide a buffer against the first 10% of Underlying Index losses over that Outcome Period (expressed as a percentage of the relevant Underlying Index Start Value), prior to taking account any fees and expenses of the Fund, which after Fund fees and expenses is 9.3% for Series I shares and 9.05% for Series II shares. The Fund, and therefore investors, will bear all Underlying Index losses over an Outcome Period exceeding 10%. There is no guarantee the Fund will successfully buffer against Underlying Index losses. The Buffer is designed to have its full effect only for investors who hold Fund shares for an entire Outcome Period. ■  Cap : For each Outcome Period, Fund performance is subject to an upside return cap that represents the maximum percentage return (expressed as a percentage of the relevant Underlying Index Start Value), prior to taking into account any fees and expenses of the Fund. The Fund's current Cap is set at 15.77%,which after Fund expenses is 14.96% for Series I shares and 14.67% for Series II shares. A new Cap level for each successive Outcome Period will be determined at the end of the trading day immediately preceding the first day of each new Outcome Period. If the Underlying Index experiences returns over an Outcome Period in excess of the Cap, the Fund, and therefore investors, will not experience those excess gains. The Fund’s Defined Outcomes may only be realized by holding shares on the first day of the Outcome Period and continuing to hold shares through to the last day of the Outcome Period. The Fund’s Defined Outcomes in respect of each Outcome Period are measured from the Fund’s net asset value calculated at the end of the trading day immediately preceding the first day of that Outcome Period. Investors who purchase shares after the Outcome Period has begun or sell shares prior to the Outcome Period’s conclusion may experience investment returns very different from those that the Fund seeks to provide. Investment returns may vary (in some cases substantially) from the returns sought by the Fund’s Defined Outcome strategy if shares are purchased after the beginning of the Outcome Period or redeemed before the conclusion of the Outcome Period. Purchasing shares after the beginning of the Outcome Period may provide little or no ability to realize investment returns if the Fund’s net asset value has increased in value to a level near or above the Cap. In this circumstance, a purchaser of shares of the Fund at that price would still be vulnerable to risk of loss but will have little or no opportunity for gain. Purchasing shares after the beginning of the Outcome Period may also provide no benefit from the Buffer. You therefore should not purchase shares after the first day of the Outcome Period, or redeem shares prior to the last day of the Outcome Period, without understanding fully the consequences of doing so. Please consult with your financial advisor. The Fund's website, https://www.invesco.com/us/financial-products/variable-insurance-funds/product-detail?audienceType=Investor&amp;fundId=32138,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23, 2021, the Underlying Index is non-diversified, and therefore as of that same date, the Fund is managed as non-diversified in accordance with the Underlying Index.</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The value of the Underlying Index may be volatile, may go up or down due to general market conditions, such as real or perceived adverse economic conditions, changes in the general outlook for revenues or corporate earnings, changes in interest or currency rates or expectations about inflation, regional or global instability, natural or environmental disasters, widespread disease or other public health issues, war, acts of terrorism or adverse investor sentiment generally. Such circumstances may impact the ability of the Adviser to effectively implement the Fund’s investment strategy. The value of options contracts on the Underlying Index, which will constitute the substantial portion of the Fund’s portfolio, may at times be more volatile than the Underlying Index itself. Consequently, the value of the Fund’s shares will be impacted by the price volatility of both the Underlying Index and options contracts on the Underlying Index . Buffered Loss Risk. The term “buffer” is a generic term that is widely used in the investment management and financial services industries to describe an investment product or strategy that mitigates or alleviates downside risk and, typically, caps returns on the upside. The Buffer here is designed to limit downside losses for shares purchased at the beginning and held until the end of the Outcome Period; however, there is no guarantee that the Buffer will effectively protect against all losses. If the Underlying Index declines over an Outcome Period by more than the Buffer, shareholders will bear the amount of the loss in excess of the Buffer at the end of the Outcome Period (plus Fund fees and expenses). In addition, if shares are purchased after the beginning of or redeemed before the end of the Outcome Period, there may be no effect of the Buffer and the result may be a loss of investment . The Fund’s Buffer as part of its Defined Outcome strategy may not be successful in limiting losses. Capped Return Risk. If the Underlying Index experiences returns over the Outcome Period in excess of the Cap, the Fund will not participate in such returns beyond the Cap. In this way, the Fund is unlike other investment companies that seek to replicate the performance of the Underlying Index in all cases. If shares are purchased after the beginning of the Outcome Period, and the Fund’s net asset value has already achieved returns at or near the Cap, there may be no ability to experience any return on investment, but such purchaser remains vulnerable to risk of loss. In this circumstance, you should not buy shares of the Fund . Additionally, the Fund’s Defined Outcome strategy may not be successful in replicating the returns (before Fund fees and expenses) of the Underlying Index up to level of the Cap. Cap Level Change Risk. At the end of the trading day immediately preceding the first day of each Outcome Period, a new Cap is established, depending on the market conditions and the prices for options contracts on the Underlying Index at the time. Therefore, the level of the Cap may rise or fall for subsequent Outcome Periods and is unlikely to remain the same. If the Caps for future Outcome Periods of the Fund were to decrease, shareholders in the Fund would have less opportunity to participate in any future positive returns of the Underlying Index. Outcome Period Risk. The Fund’s Defined Outcome strategy seeks to replicate the performance of the Underlying Index (prior to taking into account fees and expenses of the Fund) over the Outcome Period, subject to the Cap and Buffer, solely if shares are purchased on the first day of the Outcome Period and held until the last day of the Outcome Period. If shares are purchased after the commencement of the Outcome Period or redeemed before the end of the Outcome Period, investment returns may vary significantly .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OCC/Clearing Member Default Risk. The Fund's options contracts will cause it to incur counterparty risk to the OCC and its clearing member. The OCC acts as guarantor and central counterparty with respect to the Fund’s option contracts. As a result, the ability of the Fund to meet its objective depends on the OCC being able to meet its obligations. In the unlikely event that the OCC or the Fund’s clearing member becomes bankrupt, insolvent or is otherwise unable to meet its settlement obligations, the Fund could suffer significant losses and/or be unable to achieve its Defined Outcome strategy. Options Risk.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Options transactions represent the possibility of large amounts of exposure (or leverage), which may result in the Fund’s net asset value being more sensitive to changes in the value of the option. The value of an option position will reflect, among other things, the current market value of the underlying investment, the time remaining until expiration, the relationship of the exercise price to the market value of the underlying investment, the price volatility of the underlying investment and general market and interest rate conditions. Flex Options Risk. Flex Options are cleared and guaranteed for settlement by the OCC, but are not listed like other exchange-traded options. Therefore, Flex Options may be less liquid than certain other securities, such as conventional, listed options, and the Fund may not be able to close out certain Flex Options positions at desirable times and prices, which could prevent the Fund from achieving its Defined Outcome strategy. In the event that trading in Flex Options is limited or absent, the value of the Fund’s Flex Options may decrease. There is no guarantee that a liquid secondary trading market will exist for the Flex Options. Non-Indexing Risk. Unlike many investment companies, the Fund does not utilize an investing strategy that seeks returns that correspond to the returns of the Underlying Index in all cases. The operation of the Cap and the Buffer are designed to provide holders of shares of the Fund over an Outcome Period with an investment return that differs from the return of the Underlying Index if the performance of the Underlying Index exceeds the Cap or is negative. Additionally, a shareholder who redeems shares before the conclusion of an Outcome Period is unlikely to realize returns that correspond to the performance of the Underlying Index since the start of the Outcome Period. If you desire to achieve an investment return that equals the return on the Underlying Index in all cases, you should not buy shares of the Fund .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the Underlying Index,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Sector Risk. Technology companies are subject to intense competition and their products are at risk of rapid obsolescence, which make the prices of securities issued by these companies particularly volatile. Product obsolescence can result from rapid technological developments, frequent new product introduction, unpredictable changes in growth rates and competition for the services of qualified personnel. Factors that may also significantly affect the market value of securities of issuers in the technology sector include the failure to obtain, or delays in obtaining, financing or regulatory approvals, product incompatibility, changing consumer preferences, increased government scrutiny, high required corporate capital expenditure for research and development or infrastructure and development of new products. Technology companies are also heavily dependent on patent and other intellectual property rights, and the loss or impairment of these rights may adversely affect the company's profitability. Non-Diversification Risk .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the Fund may be “non-diversified,” as defined in the 1940 Act, solely as a result of a change in relative market capitalization or index weighting of one or more constituents of the Underlying Index. A non-diversified fund can invest a greater portion of its assets in the securities of a small number of issuers or any single issuer than a diversified fund can. In such circumstances, a change in the value of one or a few issuers’ securities will therefore affect the value of the Fund more than if it was a diversified fund. As such, the Fund’s performance may be hurt disproportionately by the poor performance of relatively few stocks, or even a single stock, and the Fund’s shares may experience significant fluctuations in value. Non-Correlation Risk . The Fund’s returns may not match the returns of the Underlying Index (that is, it may experience tracking error) for a number of reasons. In addition to the impact of the Cap and the Buffer on the Fund’s returns as compared to the returns of the Underlying Index, the Fund incurs operating expenses not applicable to the Underlying Index. To the extent that the Fund has recently commenced operations and/or otherwise has a relatively small amount of assets, such operating expenses could have a proportionally greater impact on the Fund. Additionally, subscription and redemption activity in the Fund may cause the Fund to experience tracking error. Investors purchasing or redeeming shares of the Fund will transact at the net asset value per share of the relevant Series of shares next computed after the Fund receives that investor’s order. However, the Fund generally will not purchase or sell the relevant options contracts referencing the Underlying Index in response to investor subscriptions and redemptions on a particular business day until after the investor orders are received, and the price of those options contracts may have changed (potentially substantially) in the intervening period since the net asset value of the Fund’s shares was last determined. The potential for such tracking error is greater when subscription and redemption activity in the Fund is relatively higher and/or during periods that the value of the Underlying Index or options contracts thereon are experiencing relatively higher volatility. The Fund’s net asset value will be principally composed of options contracts on the Underlying Index, the value of which is derived not only from the performance of the Underlying Index but also from the time remaining until expiration, the price volatility of the Underlying Index and general interest rate conditions. Consequently, the Fund’s net asset value will not directly correlate on a day-to-day basis with the returns experienced by the Underlying Index.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Adviser seek to reduce these operational risks through controls and procedures. However, these measures do not address every possible risk and may be inadequate to address these risks. Redemption Risk. In some instances, an insurance company through which the Fund is available may restrict its contract owners from purchasing the Fund’s shares after an Outcome Period has already commenced. Nevertheless, existing Fund shareholders are legally permitted to redeem shares they already hold throughout the Outcome Period on any trading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and its ability to achieve the Defined Outcome strategy. Valuation Risk. During periods of reduced market liquidity or in the absence of readily available market quotations, the ability of the Fund to value the Flex Options it holds becomes more difficult and the judgment of the Fund’s Adviser (employing the fair value procedures adopted by the Board of Trustees of the Trust) may play a greater role in the valuation of the Fund’s holdings due to reduced availability of reliable, objective pricing data. Consequently, while such determinations will be made in good faith, it may nevertheless be more difficult for the Fund to accurately assign a daily value.</t>
        </is>
      </c>
    </row>
    <row r="22">
      <c r="A22" s="4" t="inlineStr">
        <is>
          <t>Risk Lose Money [Text]</t>
        </is>
      </c>
      <c r="B22" s="4" t="inlineStr">
        <is>
          <t>rr_RiskLoseMoney</t>
        </is>
      </c>
      <c r="C22" s="4" t="inlineStr">
        <is>
          <t>&amp;lt;span style="color:#000000;font-family:Arial;font-size:8.60pt;margin-left:0%;"&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al agency.&amp;lt;/span&gt;</t>
        </is>
      </c>
    </row>
    <row r="24">
      <c r="A24" s="4" t="inlineStr">
        <is>
          <t>Risk Nondiversified Status [Text]</t>
        </is>
      </c>
      <c r="B24" s="4" t="inlineStr">
        <is>
          <t>rr_RiskNondiversifiedStatus</t>
        </is>
      </c>
      <c r="C24" s="4" t="inlineStr">
        <is>
          <t>&amp;lt;span style="color:#000000;font-family:Arial;font-size:8.60pt;font-style:italic;margin-left:5.56%;"&gt;Non-Diversification Risk&amp;lt;/span&gt;&amp;lt;span style="color:#000000;font-family:Arial;font-size:8.60pt;"&gt;.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the Fund may be “non-diversified,” as defined in the 1940 Act, solely as a result of a change in relative market capitalization or index weighting of one or more constituents of the Underlying Index. A non-diversified fund can invest a greater portion of its assets in the securities of a small number of issuers or any single issuer than a diversified fund can. In such circumstances, a change in the value of one or a few issuers’ securities will therefore affect the value of the Fund more than if it was a diversified fund. As such, the Fund’s performance may be hurt disproportionately by the poor performance of relatively few stocks, or even a single stock, and the Fund’s shares may experience significant fluctuations in valu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In the future, the Fund will &amp;lt;/span&gt;&amp;lt;span style="color:#000000;font-family:Arial;font-size:8.60pt;"&gt;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amp;lt;/span&gt;</t>
        </is>
      </c>
    </row>
    <row r="28">
      <c r="A28" s="4" t="inlineStr">
        <is>
          <t>Performance One Year or Less [Text]</t>
        </is>
      </c>
      <c r="B28" s="4" t="inlineStr">
        <is>
          <t>rr_PerformanceOneYearOrLess</t>
        </is>
      </c>
      <c r="C28" s="4" t="inlineStr">
        <is>
          <t>&amp;lt;span style="color:#000000;font-family:Arial;font-size:8.60pt;margin-left:0%;"&gt;No performance information is available for the Fund because it has not yet &amp;lt;/span&gt;&amp;lt;span style="color:#000000;font-family:Arial;font-size:8.60pt;"&gt;completed a full calendar year of operations.&amp;lt;/span&gt;</t>
        </is>
      </c>
    </row>
    <row r="29">
      <c r="A29" s="4" t="inlineStr">
        <is>
          <t>Performance Past Does Not Indicate Future [Text]</t>
        </is>
      </c>
      <c r="B29" s="4" t="inlineStr">
        <is>
          <t>rr_PerformancePastDoesNotIndicateFuture</t>
        </is>
      </c>
      <c r="C29" s="4" t="inlineStr">
        <is>
          <t>&amp;lt;span style="color:#000000;font-family:Arial;font-size:8.60pt;"&gt;Past performance (before and after taxes) is not &amp;lt;/span&gt;&amp;lt;span style="color:#000000;font-family:Arial;font-size:8.60pt;"&gt;necessarily an indication of its future performance.&amp;lt;/span&gt;</t>
        </is>
      </c>
    </row>
    <row r="30">
      <c r="A30" s="4" t="inlineStr">
        <is>
          <t>Invesco VI Nasdaq 100 Buffer Fund - September | Series I</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ximum Deferred Sales Charge (Load) (as a percentage of original purchase price or redemption proceeds, whichever is less)</t>
        </is>
      </c>
      <c r="B33" s="4" t="inlineStr">
        <is>
          <t>rr_MaximumDeferredSalesChargeOverOther</t>
        </is>
      </c>
      <c r="C33" s="4" t="inlineStr">
        <is>
          <t xml:space="preserve">none
				</t>
        </is>
      </c>
    </row>
    <row r="34">
      <c r="A34" s="4" t="inlineStr">
        <is>
          <t>Management Fees</t>
        </is>
      </c>
      <c r="B34" s="4" t="inlineStr">
        <is>
          <t>rr_ManagementFeesOverAssets</t>
        </is>
      </c>
      <c r="C34" s="4" t="inlineStr">
        <is>
          <t>0.42%</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42%</t>
        </is>
      </c>
    </row>
    <row r="37">
      <c r="A37" s="4" t="inlineStr">
        <is>
          <t>Total Annual Fund Operating Expenses</t>
        </is>
      </c>
      <c r="B37" s="4" t="inlineStr">
        <is>
          <t>rr_ExpensesOverAssets</t>
        </is>
      </c>
      <c r="C37" s="4" t="inlineStr">
        <is>
          <t>0.84%</t>
        </is>
      </c>
    </row>
    <row r="38">
      <c r="A38" s="4" t="inlineStr">
        <is>
          <t>Fee Waiver and/or Expense Reimbursement</t>
        </is>
      </c>
      <c r="B38" s="4" t="inlineStr">
        <is>
          <t>rr_FeeWaiverOrReimbursementOverAssets</t>
        </is>
      </c>
      <c r="C38" s="4" t="inlineStr">
        <is>
          <t>0.14%</t>
        </is>
      </c>
      <c r="D38" s="4" t="inlineStr">
        <is>
          <t>[1]</t>
        </is>
      </c>
    </row>
    <row r="39">
      <c r="A39" s="4" t="inlineStr">
        <is>
          <t>Total Annual Fund Operating Expenses After Fee Waiver and/or Expense Reimbursement</t>
        </is>
      </c>
      <c r="B39" s="4" t="inlineStr">
        <is>
          <t>rr_NetExpensesOverAssets</t>
        </is>
      </c>
      <c r="C39" s="4" t="inlineStr">
        <is>
          <t>0.70%</t>
        </is>
      </c>
    </row>
    <row r="40">
      <c r="A40" s="4" t="inlineStr">
        <is>
          <t>1 Year</t>
        </is>
      </c>
      <c r="B40" s="4" t="inlineStr">
        <is>
          <t>rr_ExpenseExampleYear01</t>
        </is>
      </c>
      <c r="C40" s="6" t="n">
        <v>72</v>
      </c>
    </row>
    <row r="41">
      <c r="A41" s="4" t="inlineStr">
        <is>
          <t>3 Years</t>
        </is>
      </c>
      <c r="B41" s="4" t="inlineStr">
        <is>
          <t>rr_ExpenseExampleYear03</t>
        </is>
      </c>
      <c r="C41" s="6" t="n">
        <v>254</v>
      </c>
    </row>
    <row r="42">
      <c r="A42" s="4" t="inlineStr">
        <is>
          <t>Invesco VI Nasdaq 100 Buffer Fund - September | Series II</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4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2%</t>
        </is>
      </c>
    </row>
    <row r="49">
      <c r="A49" s="4" t="inlineStr">
        <is>
          <t>Total Annual Fund Operating Expenses</t>
        </is>
      </c>
      <c r="B49" s="4" t="inlineStr">
        <is>
          <t>rr_ExpensesOverAssets</t>
        </is>
      </c>
      <c r="C49" s="4" t="inlineStr">
        <is>
          <t>1.09%</t>
        </is>
      </c>
    </row>
    <row r="50">
      <c r="A50" s="4" t="inlineStr">
        <is>
          <t>Fee Waiver and/or Expense Reimbursement</t>
        </is>
      </c>
      <c r="B50" s="4" t="inlineStr">
        <is>
          <t>rr_FeeWaiverOrReimbursementOverAssets</t>
        </is>
      </c>
      <c r="C50" s="4" t="inlineStr">
        <is>
          <t>0.14%</t>
        </is>
      </c>
      <c r="D50" s="4" t="inlineStr">
        <is>
          <t>[1]</t>
        </is>
      </c>
    </row>
    <row r="51">
      <c r="A51" s="4" t="inlineStr">
        <is>
          <t>Total Annual Fund Operating Expenses After Fee Waiver and/or Expense Reimbursement</t>
        </is>
      </c>
      <c r="B51" s="4" t="inlineStr">
        <is>
          <t>rr_NetExpensesOverAssets</t>
        </is>
      </c>
      <c r="C51" s="4" t="inlineStr">
        <is>
          <t>0.95%</t>
        </is>
      </c>
    </row>
    <row r="52">
      <c r="A52" s="4" t="inlineStr">
        <is>
          <t>1 Year</t>
        </is>
      </c>
      <c r="B52" s="4" t="inlineStr">
        <is>
          <t>rr_ExpenseExampleYear01</t>
        </is>
      </c>
      <c r="C52" s="6" t="n">
        <v>97</v>
      </c>
    </row>
    <row r="53">
      <c r="A53" s="4" t="inlineStr">
        <is>
          <t>3 Years</t>
        </is>
      </c>
      <c r="B53" s="4" t="inlineStr">
        <is>
          <t>rr_ExpenseExampleYear03</t>
        </is>
      </c>
      <c r="C53" s="6" t="n">
        <v>333</v>
      </c>
    </row>
    <row r="54"/>
    <row r="55">
      <c r="A55" s="4" t="inlineStr">
        <is>
          <t>[1]</t>
        </is>
      </c>
      <c r="B55"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certain items discussed below) of Series I and Series II shares to 0.70% and 0.9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3 . During its term, the fee waiver agreement cannot be terminated or amended to increase the expense limits without approval of the Board of Trustees.</t>
        </is>
      </c>
    </row>
  </sheetData>
  <mergeCells count="3">
    <mergeCell ref="C1:D1"/>
    <mergeCell ref="A54:C54"/>
    <mergeCell ref="B55:C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30, 2021</t>
        </is>
      </c>
    </row>
    <row r="2">
      <c r="A2" s="4" t="inlineStr">
        <is>
          <t>Invesco VI SP 500 Buffer Fund - September</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 seeks, over a specified annual outcome period, to provide investors with returns that match those of the S&amp;P 500 ® Index (the “Underlying Index”) up to an upside cap, while providing a buffer against the first 10% (prior to taking into account any fees and expenses of the Fund) of Underlying Index losses.</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4">
      <c r="A14" s="4" t="inlineStr">
        <is>
          <t>&amp;lt;span style="color:#0016D7;font-family:Arial;font-size:8.60pt;font-weight:bold;margin-left:0%;"&gt;Principal Investment Strategies of the Fund&amp;lt;/span&gt;</t>
        </is>
      </c>
    </row>
    <row r="15">
      <c r="A15" s="4" t="inlineStr">
        <is>
          <t>The Fund invests, under normal circumstances, at least 80% its net assets (plus any borrowings for investment purposes) in options that reference the Underlying Index or options that reference the SPDR ® S&amp;P 500 ® ETF Trust, which is an exchange-traded unit investment trust that seeks to track the S&amp;P 500 Index (the “Underlying Fund”). References throughout this Prospectus to options that reference the “Underlying Index” mean either the Underlying Index or the Underlying Fund unless otherwise indicated. The Underlying Index is a well-known, broad-based stock market index that includes common stocks of approximately 500 companies representing the large-capitalization segment of the U.S equity market. The options used by the Fund will include conventional, exchange-traded (listed) put and call options on the Underlying Index and Flexible Exchange Options (“Flex Options”), which are customizable options contracts.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Both the conventional, listed put and call options and the Flex Options on the Underlying Index purchased and sold by the Fund are cleared by the Options Clearing Corporation (“OCC”), a market clearinghouse, through a clearing member selected by the Fund. Flex Options allow the Fund to specify key contract terms, including exercise prices and expiration dates, that are not available for contracts traded in the conventional, listed options market. FLEX Options purchased and sold by the Fund are set to expire on the last day of the Outcome Period, at which time the Fund will invest in a new set of FLEX Options for the next Outcome Period. The Underlying Index is a price return index, which captures only the capital appreciation or depreciation component of the issuers included in the Underlying Index and not any associated dividend payments paid by those issuers. The Fund, and therefore investors in the Fund, will not receive the benefit of such dividends. The Fund employs a “Defined Outcome” strategy, which seeks to replicate the performance of the Underlying Index over a designated period of one year (the “Outcome Period”) up to a predetermined cap (the “Cap”), while providing a buffer against the first 10% of Underlying Index losses over the Outcome Period (the “Buffer”). Following the conclusion of the initial Outcome Period, each subsequent Outcome Period will be a one-year period that begins on the trading day that immediately follows the day that the preceding Outcome Period concluded. New Cap levels will be determined at the end of the trading day immediately preceding the first day of each new Outcome Period and will change depending on market conditions. The buffer for each Outcome Period will be 10%. The Fund’s Cap represents the maximum percentage return, expressed as a percentage of the value of the Underlying Index determined at the start of the relevant Outcome Period (the “Underlying Index Start Value”), that can be achieved from an investment in the Fund over an Outcome Period, prior to taking into account any fees and expenses of the Fund. The Fund’s Buffer represents the amount of losses, expressed as a percentage of the Underlying Index Start Value, that the Fund will buffer against if the Underlying Index experiences losses over an Outcome Period, prior to taking into account any fees and expenses of the Fund. Underlying Index losses over an Outcome Period that exceed the Buffer will be borne by shareholders. As a result, you should expect that, if the S&amp;P 500 Index experiences losses of more than 10% over the relevant Outcome Period, you will bear all such losses on a one-to-one basis. The Fund has characteristics unlike many other traditional investment products and is not appropriate for all investors. In particular, investment in the Fund may not be appropriate for investors who do not intend to maintain their investment through the entire Outcome Period. There is no guarantee that the Fund will be able to achieve the stated Defined Outcome. The Fund’s initial Outcome Period is twelve months, commencing on October 1, 2021 and ending on the following September 30, 2022. The Fund’s current Cap is set at 13.30%. A new Cap level for each successive Outcome Period will be determined at the end of the trading day immediately preceding the first day of each new Outcome Period. Although the Buffer for each Outcome Period will be 10% (prior to taking into account any Fund fees and expenses), the Cap level may rise or fall from one Outcome Period to the next. The Outcome Period start date and end date, the Underlying Index Start Value and the Cap for subsequent Outcome Periods will be disclosed in a supplement to the Fund’s summary prospectus and prospectus on the Fund’s website. ■  Buffer : For each Outcome Period, the Fund seeks to provide a buffer against the first 10% of Underlying Index losses over that Outcome Period (expressed as a percentage of the relevant Underlying Index Start Value), prior to taking account any fees and expenses of the Fund, which after Fund fees and expenses is 9.3% for Series I shares and 9.05% for Series II shares. The Fund, and therefore investors, will bear all Underlying Index losses over an Outcome Period exceeding 10%. There is no guarantee the Fund will successfully buffer against Underlying Index losses. The Buffer is designed to have its full effect only for investors who hold Fund shares for an entire Outcome Period. ■  Cap : For each Outcome Period, Fund performance is subject to an upside return cap that represents the maximum percentage return (expressed as a percentage of the relevant Underlying Index Start Value), prior to taking into account any fees and expenses of the Fund. The Fund's current Cap is set at 13.30%,which after Fund expenses is 12.51% for Series I shares and 12.22% for Series II shares. A new Cap level for each successive Outcome Period will be determined at the end of the trading day immediately preceding the first day of each new Outcome Period. If the Underlying Index experiences returns over an Outcome Period in excess of the Cap, the Fund, and therefore investors, will not experience those excess gains. The Fund’s Defined Outcomes may only be realized by holding shares on the first day of the Outcome Period and continuing to hold shares through to the last day of the Outcome Period. The Fund’s Defined Outcomes in respect of each Outcome Period are measured from the Fund’s net asset value calculated at the end of the trading day immediately preceding the first day of that Outcome Period. Investors who purchase shares after the Outcome Period has begun or sell shares prior to the Outcome Period’s conclusion may experience investment returns very different from those that the Fund seeks to provide.Investment returns may vary (in some cases substantially) from the returns sought by the Fund’s Defined Outcome strategy if shares are purchased after the beginning of the Outcome Period or redeemed before the conclusion of the Outcome Period.Purchasing shares after the beginning of the Outcome Period may provide little or no ability to realize investment returns if the Fund’s net asset value has increased in value to a level near or above the Cap. In this circumstance, a purchaser of shares of the Fund at that price would still be vulnerable to risk of loss but will have little or no opportunity for gain. Purchasing shares after the beginning of the Outcome Period may also provide no benefit from the Buffer. You therefore should not purchase shares after the first day of the Outcome Period, or redeem shares prior to the last day of the Outcome Period, without understanding fully the consequences of doing so. Please consult with your financial advisor. The Fund's website, https://www.invesco.com/us/financial-products/variable-insurance-funds/product-detail?audienceType=Investor&amp;fundId=32136,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Fund may be “non-diversified,” as defined in the Investment Company Act of 1940 (1940 Act), solely as a result of a change in relative market capitalization or index weighting of one or more constituents of the Underlying Index. As a “non-diversified” fund, the Fund can invest a greater percentage of its assets in a small group of issuers or in any one issuer than a diversified fund can. Shareholder approval will not be sought when the Fund crosses from diversified to non-diversified status due solely to a change in the relative market capitalization or index weighting of one or more constituents of the Underlying Index. As of August 23, 2021, the Underlying Index is diversified, and therefore as of that same date, the Fund is managed as diversified in accordance with the Underlying Index.</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The value of the Underlying Index may be volatile, may go up or down due to general market conditions, such as real or perceived adverse economic conditions, changes in the general outlook for revenues or corporate earnings, changes in interest or currency rates or expectations about inflation, regional or global instability, natural or environmental disasters, widespread disease or other public health issues, war, acts of terrorism or adverse investor sentiment generally. Such circumstances may impact the ability of the Adviser to effectively implement the Fund’s investment strategy. The value of options contracts on the Underlying Index, which will constitute the substantial portion of the Fund’s portfolio, may at times be more volatile than the Underlying Index itself. Consequently, the value of the Fund’s shares will be impacted by the price volatility of both the Underlying Index and options contracts on the Underlying Index . Buffered Loss Risk. The term “buffer” is a generic term that is widely used in the investment management and financial services industries to describe an investment product or strategy that mitigates or alleviates downside risk and, typically, caps returns on the upside. The Buffer here is designed to limit downside losses for shares purchased at the beginning and held until the end of the Outcome Period; however, there is no guarantee that the Buffer will effectively protect against all losses. If the Underlying Index declines over an Outcome Period by more than the Buffer, shareholders will bear the amount of the loss in excess of the Buffer at the end of the Outcome Period (plus Fund fees and expenses). In addition, if shares are purchased after the beginning of or redeemed before the end of the Outcome Period, there may be no effect of the Buffer and the result may be a loss of investment . The Fund’s Buffer as part of its Defined Outcome strategy may not be successful in limiting losses. Capped Return Risk. If the Underlying Index experiences returns over the Outcome Period in excess of the Cap, the Fund will not participate in such returns beyond the Cap. In this way, the Fund is unlike other investment companies that seek to replicate the performance of the Underlying Index in all cases. If shares are purchased after the beginning of the Outcome Period, and the Fund’s net asset value has already achieved returns at or near the Cap, there may be no ability to experience any return on investment, but such purchaser remains vulnerable to risk of loss. In this circumstance, you should not buy shares of the Fund . Additionally, the Fund’s Defined Outcome strategy may not be successful in replicating the returns (before Fund fees and expenses) of the Underlying Index up to level of the Cap. Cap Level Change Risk. At the end of the trading day immediately preceding the first day of each Outcome Period, a new Cap is established, depending on the market conditions and the prices for options contracts on the Underlying Index at the time. Therefore, the level of the Cap may rise or fall for subsequent Outcome Periods and is unlikely to remain the same. If the Caps for future Outcome Periods of the Fund were to decrease, shareholders in the Fund would have less opportunity to participate in any future positive returns of the Underlying Index. Outcome Period Risk. The Fund’s Defined Outcome strategy seeks to replicate the performance of the Underlying Index (prior to taking into account fees and expenses of the Fund) over the Outcome Period, subject to the Cap and Buffer, solely if shares are purchased on the first day of the Outcome Period and held until the last day of the Outcome Period. If shares are purchased after the commencement of the Outcome Period or redeemed before the end of the Outcome Period, investment returns may vary significantly .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OCC/Clearing Member Default Risk. The Fund's options contracts will cause it to incur counterparty risk to the OCC and its clearing member. The OCC acts as guarantor and central counterparty with respect to the Fund’s option contracts. As a result, the ability of the Fund to meet its objective depends on the OCC being able to meet its obligations. In the unlikely event that the OCC or the Fund’s clearing member becomes bankrupt, insolvent or is otherwise unable to meet its settlement obligations, the Fund could suffer significant losses and/or be unable to achieve its Defined Outcome strategy. Options Risk. An option is a contract that gives the purchaser of the option, in return for the premium paid, the right, but not the obligation, to buy from (in the case of a call option) or sell to (in the case of a put option) the writer of the option at the exercise price during the term of the option (for American style options) or on a specified date (for European style options), the security, currency or other instrument underlying the option (or to receive payment of a cash settlement amount, in the case of cash-settled options, such as index options). Options transactions represent the possibility of large amounts of exposure (or leverage), which may result in the Fund’s net asset value being more sensitive to changes in the value of the option. The value of an option position will reflect, among other things, the current market value of the underlying investment, the time remaining until expiration, the relationship of the exercise price to the market value of the underlying investment, the price volatility of the underlying investment and general market and interest rate conditions. Flex Options Risk. Flex Options are cleared and guaranteed for settlement by the OCC, but are not listed like other exchange-traded options. Therefore, Flex Options may be less liquid than certain other securities, such as conventional, listed options, and the Fund may not be able to close out certain Flex Options positions at desirable times and prices, which could prevent the Fund from achieving its Defined Outcome strategy. In the event that trading in Flex Options is limited or absent, the value of the Fund’s Flex Options may decrease. There is no guarantee that a liquid secondary trading market will exist for the Flex Options. Non-Indexing Risk. Unlike many investment companies, the Fund does not utilize an investing strategy that seeks returns that correspond to the returns of the Underlying Index in all cases. The operation of the Cap and the Buffer are designed to provide holders of shares of the Fund over an Outcome Period with an investment return that differs from the return of the Underlying Index if the performance of the Underlying Index exceeds the Cap or is negative. Additionally, a shareholder who redeems shares before the conclusion of an Outcome Period is unlikely to realize returns that correspond to the performance of the Underlying Index since the start of the Outcome Period. If you desire to achieve an investment return that equals the return on the Underlying Index in all cases, you should not buy shares of the Fund . Industry Concentration Risk. In following its methodology, the Underlying Index from time to time may be concentrated to a significant degree in securities of issuers located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the Underlying Index,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Sector Risk. Technology companies are subject to intense competition and their products are at risk of rapid obsolescence, which make the prices of securities issued by these companies particularly volatile. Product obsolescence can result from rapid technological developments, frequent new product introduction, unpredictable changes in growth rates and competition for the services of qualified personnel. Factors that may also significantly affect the market value of securities of issuers in the technology sector include the failure to obtain, or delays in obtaining, financing or regulatory approvals, product incompatibility, changing consumer preferences, increased government scrutiny, high required corporate capital expenditure for research and development or infrastructure and development of new products. Technology companies are also heavily dependent on patent and other intellectual property rights, and the loss or impairment of these rights may adversely affect the company's profitability. Non-Diversification Risk . Under the Investment Company Act of 1940 (1940 Act), a fund designated as “diversified” must limit its holdings such that the securities of issuers which individually represent more than 5% of its total assets must in the aggregate represent less than 25% of its total assets. The Fund is classified as “diversified” for purposes of the 1940 Act. However, the Fund may be “non-diversified,” as defined in the 1940 Act, solely as a result of a change in relative market capitalization or index weighting of one or more constituents of the Underlying Index. A non-diversified fund can invest a greater portion of its assets in the securities of a small number of issuers or any single issuer than a diversified fund can. In such circumstances, a change in the value of one or a few issuers’ securities will therefore affect the value of the Fund more than if it was a diversified fund. As such, the Fund’s performance may be hurt disproportionately by the poor performance of relatively few stocks, or even a single stock, and the Fund’s shares may experience significant fluctuations in value. Non-Correlation Risk . The Fund’s returns may not match the returns of the Underlying Index (that is, it may experience tracking error) for a number of reasons. In addition to the impact of the Cap and the Buffer on the Fund’s returns as compared to the returns of the Underlying Index, the Fund incurs operating expenses not applicable to the Underlying Index. To the extent that the Fund has recently commenced operations and/or otherwise has a relatively small amount of assets, such operating expenses could have a proportionally greater impact on the Fund. Additionally, subscription and redemption activity in the Fund may cause the Fund to experience tracking error. Investors purchasing or redeeming shares of the Fund will transact at the net asset value per share of the relevant Series of shares next computed after the Fund receives that investor’s order. However, the Fund generally will not purchase or sell the relevant options contracts referencing the Underlying Index in response to investor subscriptions and redemptions on a particular business day until after the investor orders are received, and the price of those options contracts may have changed (potentially substantially) in the intervening period since the net asset value of the Fund’s shares was last determined. The potential for such tracking error is greater when subscription and redemption activity in the Fund is relatively higher and/or during periods that the value of the Underlying Index or options contracts thereon are experiencing relatively higher volatility. The Fund’s net asset value will be principally composed of options contracts on the Underlying Index, the value of which is derived not only from the performance of the Underlying Index but also from the time remaining until expiration, the price volatility of the Underlying Index and general interest rate conditions. Consequently, the Fund’s net asset value will not directly correlate on a day-to-day basis with the returns experienced by the Underlying Index.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Adviser seek to reduce these operational risks through controls and procedures. However, these measures do not address every possible risk and may be inadequate to address these risks. Redemption Risk. In some instances, an insurance company through which the Fund is available may restrict its contract owners from purchasing the Fund’s shares after an Outcome Period has already commenced. Nevertheless, existing Fund shareholders are legally permitted to redeem shares they already hold throughout the Outcome Period on any trading day, as described in the applicable variable insurance contract prospectus. Such redemptions may increase the Fund’s transaction costs and could cause the Fund’s operating expenses to be allocated over a smaller asset base, leading to an increase in the Fund’s expense ratio. If shareholders redeem large amounts of shares rapidly or unexpectedly, the Fund may have to sell portfolio securities at times when it would not otherwise do so, which could negatively impact the Fund’s net asset value and liquidity and its ability to achieve the Defined Outcome strategy. Valuation Risk. During periods of reduced market liquidity or in the absence of readily available market quotations, the ability of the Fund to value the Flex Options it holds becomes more difficult and the judgment of the Fund’s Adviser (employing the fair value procedures adopted by the Board of Trustees of the Trust) may play a greater role in the valuation of the Fund’s holdings due to reduced availability of reliable, objective pricing data. Consequently, while such determinations will be made in good faith, it may nevertheless be more difficult for the Fund to accurately assign a daily value.</t>
        </is>
      </c>
    </row>
    <row r="18">
      <c r="A18" s="4" t="inlineStr">
        <is>
          <t>&amp;lt;span style="color:#0016D7;font-family:Arial;font-size:8.60pt;font-weight:bold;margin-left:0%;"&gt;Performance Information&amp;lt;/span&gt;</t>
        </is>
      </c>
    </row>
    <row r="19">
      <c r="A19"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SP 500 Buffer Fund - September</t>
        </is>
      </c>
      <c r="B1" s="2" t="inlineStr">
        <is>
          <t>Sep.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SP 500 Buffer Fund - September</t>
        </is>
      </c>
      <c r="B1" s="2" t="inlineStr">
        <is>
          <t>Sep. 30, 2021</t>
        </is>
      </c>
    </row>
    <row r="2">
      <c r="A2" s="4" t="inlineStr">
        <is>
          <t>Series I</t>
        </is>
      </c>
    </row>
    <row r="3">
      <c r="A3" s="3" t="inlineStr">
        <is>
          <t>Operating Expenses:</t>
        </is>
      </c>
    </row>
    <row r="4">
      <c r="A4" s="4" t="inlineStr">
        <is>
          <t>Management Fees</t>
        </is>
      </c>
      <c r="B4" s="4" t="inlineStr">
        <is>
          <t>0.42%</t>
        </is>
      </c>
    </row>
    <row r="5">
      <c r="A5" s="4" t="inlineStr">
        <is>
          <t>Distribution and/or Service (12b-1) Fees</t>
        </is>
      </c>
      <c r="B5" s="4" t="inlineStr">
        <is>
          <t xml:space="preserve">none
				</t>
        </is>
      </c>
    </row>
    <row r="6">
      <c r="A6" s="4" t="inlineStr">
        <is>
          <t>Other Expenses</t>
        </is>
      </c>
      <c r="B6" s="4" t="inlineStr">
        <is>
          <t>0.44%</t>
        </is>
      </c>
    </row>
    <row r="7">
      <c r="A7" s="4" t="inlineStr">
        <is>
          <t>Total Annual Fund Operating Expenses</t>
        </is>
      </c>
      <c r="B7" s="4" t="inlineStr">
        <is>
          <t>0.86%</t>
        </is>
      </c>
    </row>
    <row r="8">
      <c r="A8" s="4" t="inlineStr">
        <is>
          <t>Fee Waiver and/or Expense Reimbursement</t>
        </is>
      </c>
      <c r="B8" s="4" t="inlineStr">
        <is>
          <t>0.16%</t>
        </is>
      </c>
      <c r="C8" s="4" t="inlineStr">
        <is>
          <t>[1]</t>
        </is>
      </c>
    </row>
    <row r="9">
      <c r="A9" s="4" t="inlineStr">
        <is>
          <t>Total Annual Fund Operating Expenses After Fee Waiver and/or Expense Reimbursement</t>
        </is>
      </c>
      <c r="B9" s="4" t="inlineStr">
        <is>
          <t>0.70%</t>
        </is>
      </c>
    </row>
    <row r="10">
      <c r="A10" s="4" t="inlineStr">
        <is>
          <t>Series II</t>
        </is>
      </c>
    </row>
    <row r="11">
      <c r="A11" s="3" t="inlineStr">
        <is>
          <t>Operating Expenses:</t>
        </is>
      </c>
    </row>
    <row r="12">
      <c r="A12" s="4" t="inlineStr">
        <is>
          <t>Management Fees</t>
        </is>
      </c>
      <c r="B12" s="4" t="inlineStr">
        <is>
          <t>0.42%</t>
        </is>
      </c>
    </row>
    <row r="13">
      <c r="A13" s="4" t="inlineStr">
        <is>
          <t>Distribution and/or Service (12b-1) Fees</t>
        </is>
      </c>
      <c r="B13" s="4" t="inlineStr">
        <is>
          <t>0.25%</t>
        </is>
      </c>
    </row>
    <row r="14">
      <c r="A14" s="4" t="inlineStr">
        <is>
          <t>Other Expenses</t>
        </is>
      </c>
      <c r="B14" s="4" t="inlineStr">
        <is>
          <t>0.44%</t>
        </is>
      </c>
    </row>
    <row r="15">
      <c r="A15" s="4" t="inlineStr">
        <is>
          <t>Total Annual Fund Operating Expenses</t>
        </is>
      </c>
      <c r="B15" s="4" t="inlineStr">
        <is>
          <t>1.11%</t>
        </is>
      </c>
    </row>
    <row r="16">
      <c r="A16" s="4" t="inlineStr">
        <is>
          <t>Fee Waiver and/or Expense Reimbursement</t>
        </is>
      </c>
      <c r="B16" s="4" t="inlineStr">
        <is>
          <t>0.16%</t>
        </is>
      </c>
      <c r="C16" s="4" t="inlineStr">
        <is>
          <t>[1]</t>
        </is>
      </c>
    </row>
    <row r="17">
      <c r="A17" s="4" t="inlineStr">
        <is>
          <t>Total Annual Fund Operating Expenses After Fee Waiver and/or Expense Reimbursement</t>
        </is>
      </c>
      <c r="B17" s="4" t="inlineStr">
        <is>
          <t>0.95%</t>
        </is>
      </c>
    </row>
    <row r="18"/>
    <row r="19">
      <c r="A19" s="4" t="inlineStr">
        <is>
          <t>[1]</t>
        </is>
      </c>
      <c r="B19"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certain items discussed below) of Series I and Series II shares to 0.70% and 0.9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3 . During its term,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3:45:05Z</dcterms:created>
  <dcterms:modified xmlns:dcterms="http://purl.org/dc/terms/" xmlns:xsi="http://www.w3.org/2001/XMLSchema-instance" xsi:type="dcterms:W3CDTF">2021-09-30T23:45:05Z</dcterms:modified>
</cp:coreProperties>
</file>